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ostAds, Inc. - Balance Sheets" sheetId="2" state="visible" r:id="rId2"/>
    <sheet xmlns:r="http://schemas.openxmlformats.org/officeDocument/2006/relationships" name="Statement of Financial Position" sheetId="3" state="visible" r:id="rId3"/>
    <sheet xmlns:r="http://schemas.openxmlformats.org/officeDocument/2006/relationships" name="PostAds, Inc. - Consolidated St" sheetId="4" state="visible" r:id="rId4"/>
    <sheet xmlns:r="http://schemas.openxmlformats.org/officeDocument/2006/relationships" name="PostAds, Inc. - Statements of C" sheetId="5" state="visible" r:id="rId5"/>
    <sheet xmlns:r="http://schemas.openxmlformats.org/officeDocument/2006/relationships" name="Note 1 - Organization, Business" sheetId="6" state="visible" r:id="rId6"/>
    <sheet xmlns:r="http://schemas.openxmlformats.org/officeDocument/2006/relationships" name="Note 2 - Going Concern and Mana" sheetId="7" state="visible" r:id="rId7"/>
    <sheet xmlns:r="http://schemas.openxmlformats.org/officeDocument/2006/relationships" name="Note 3 - Summary of Significant" sheetId="8" state="visible" r:id="rId8"/>
    <sheet xmlns:r="http://schemas.openxmlformats.org/officeDocument/2006/relationships" name="Note 4 - Computer Equipment and" sheetId="9" state="visible" r:id="rId9"/>
    <sheet xmlns:r="http://schemas.openxmlformats.org/officeDocument/2006/relationships" name="Note 5 - Liabilities" sheetId="10" state="visible" r:id="rId10"/>
    <sheet xmlns:r="http://schemas.openxmlformats.org/officeDocument/2006/relationships" name="Note 6 - Advances" sheetId="11" state="visible" r:id="rId11"/>
    <sheet xmlns:r="http://schemas.openxmlformats.org/officeDocument/2006/relationships" name="Note 7 - Loans Payable" sheetId="12" state="visible" r:id="rId12"/>
    <sheet xmlns:r="http://schemas.openxmlformats.org/officeDocument/2006/relationships" name="Note 8 - Stockholders Equity" sheetId="13" state="visible" r:id="rId13"/>
    <sheet xmlns:r="http://schemas.openxmlformats.org/officeDocument/2006/relationships" name="Note 9 - Commitments and Contin" sheetId="14" state="visible" r:id="rId14"/>
    <sheet xmlns:r="http://schemas.openxmlformats.org/officeDocument/2006/relationships" name="Note 10 - Related Party Transac" sheetId="15" state="visible" r:id="rId15"/>
    <sheet xmlns:r="http://schemas.openxmlformats.org/officeDocument/2006/relationships" name="Note 11 - Subsequent Events"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4 - Computer Equipment a28" sheetId="28" state="visible" r:id="rId28"/>
    <sheet xmlns:r="http://schemas.openxmlformats.org/officeDocument/2006/relationships" name="Note 5 - Liabilities_ Schedule " sheetId="29" state="visible" r:id="rId29"/>
    <sheet xmlns:r="http://schemas.openxmlformats.org/officeDocument/2006/relationships" name="Note 5 - Liabilities_ Schedul30" sheetId="30" state="visible" r:id="rId30"/>
    <sheet xmlns:r="http://schemas.openxmlformats.org/officeDocument/2006/relationships" name="Note 6 - Advances_ Schedule of " sheetId="31" state="visible" r:id="rId31"/>
    <sheet xmlns:r="http://schemas.openxmlformats.org/officeDocument/2006/relationships" name="Note 7 - Loans Payable_ Schedul" sheetId="32" state="visible" r:id="rId32"/>
    <sheet xmlns:r="http://schemas.openxmlformats.org/officeDocument/2006/relationships" name="Note 9 - Commitments and Cont33" sheetId="33" state="visible" r:id="rId33"/>
    <sheet xmlns:r="http://schemas.openxmlformats.org/officeDocument/2006/relationships" name="Note 1 - Organization, Busine34" sheetId="34" state="visible" r:id="rId34"/>
    <sheet xmlns:r="http://schemas.openxmlformats.org/officeDocument/2006/relationships" name="Note 2 - Going Concern and Ma35" sheetId="35" state="visible" r:id="rId35"/>
    <sheet xmlns:r="http://schemas.openxmlformats.org/officeDocument/2006/relationships" name="Note 3 - Summary of Significa36" sheetId="36" state="visible" r:id="rId36"/>
    <sheet xmlns:r="http://schemas.openxmlformats.org/officeDocument/2006/relationships" name="Note 4 - Computer Equipment a37" sheetId="37" state="visible" r:id="rId37"/>
    <sheet xmlns:r="http://schemas.openxmlformats.org/officeDocument/2006/relationships" name="Note 4 - Computer Equipment a38" sheetId="38" state="visible" r:id="rId38"/>
    <sheet xmlns:r="http://schemas.openxmlformats.org/officeDocument/2006/relationships" name="Note 5 - Liabilities_ Schedul39" sheetId="39" state="visible" r:id="rId39"/>
    <sheet xmlns:r="http://schemas.openxmlformats.org/officeDocument/2006/relationships" name="Note 5 - Liabilities_ Schedul40" sheetId="40" state="visible" r:id="rId40"/>
    <sheet xmlns:r="http://schemas.openxmlformats.org/officeDocument/2006/relationships" name="Note 6 - Advances_ Schedule o41" sheetId="41" state="visible" r:id="rId41"/>
    <sheet xmlns:r="http://schemas.openxmlformats.org/officeDocument/2006/relationships" name="Note 7 - Loans Payable_ Sched42" sheetId="42" state="visible" r:id="rId42"/>
    <sheet xmlns:r="http://schemas.openxmlformats.org/officeDocument/2006/relationships" name="Note 7 - Loans Payable (Details" sheetId="43" state="visible" r:id="rId43"/>
    <sheet xmlns:r="http://schemas.openxmlformats.org/officeDocument/2006/relationships" name="Note 8 - Stockholders Equity (D" sheetId="44" state="visible" r:id="rId44"/>
    <sheet xmlns:r="http://schemas.openxmlformats.org/officeDocument/2006/relationships" name="Note 9 - Commitments and Cont45" sheetId="45" state="visible" r:id="rId45"/>
    <sheet xmlns:r="http://schemas.openxmlformats.org/officeDocument/2006/relationships" name="Note 9 - Commitments and Cont46" sheetId="46" state="visible" r:id="rId46"/>
  </sheets>
  <definedNames/>
  <calcPr calcId="124519" fullCalcOnLoad="1"/>
</workbook>
</file>

<file path=xl/sharedStrings.xml><?xml version="1.0" encoding="utf-8"?>
<sst xmlns="http://schemas.openxmlformats.org/spreadsheetml/2006/main" uniqueCount="258">
  <si>
    <t>Document and Entity Information - USD ($)</t>
  </si>
  <si>
    <t>12 Months Ended</t>
  </si>
  <si>
    <t>16 Months Ended</t>
  </si>
  <si>
    <t>Dec. 31, 2016</t>
  </si>
  <si>
    <t>Jun. 30, 2016</t>
  </si>
  <si>
    <t>Document and Entity Information:</t>
  </si>
  <si>
    <t>Entity Registrant Name</t>
  </si>
  <si>
    <t>PostAds, Inc.</t>
  </si>
  <si>
    <t>Document Type</t>
  </si>
  <si>
    <t>10-K</t>
  </si>
  <si>
    <t>Document Period End Date</t>
  </si>
  <si>
    <t>Dec. 31,
		2016</t>
  </si>
  <si>
    <t>Trading Symbol</t>
  </si>
  <si>
    <t>pta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Nevada</t>
  </si>
  <si>
    <t>PostAds, Inc. - Balance Sheets - USD ($)</t>
  </si>
  <si>
    <t>Dec. 31, 2015</t>
  </si>
  <si>
    <t>Current Assets:</t>
  </si>
  <si>
    <t>Cash</t>
  </si>
  <si>
    <t>Prepaid cash based consulting and legal fees</t>
  </si>
  <si>
    <t>Prepaid stock based consulting and legal fees</t>
  </si>
  <si>
    <t>Prepaid expenses and deposits</t>
  </si>
  <si>
    <t>TOTAL CURRENT ASSETS</t>
  </si>
  <si>
    <t>Computer equipment, net</t>
  </si>
  <si>
    <t>Total Assets</t>
  </si>
  <si>
    <t>Current Liabilities:</t>
  </si>
  <si>
    <t>Accrued liabilities</t>
  </si>
  <si>
    <t>Advances payable - officer</t>
  </si>
  <si>
    <t>Accrued officers' salaries payable</t>
  </si>
  <si>
    <t>Total Current Liabilities</t>
  </si>
  <si>
    <t>Loan payable - related party</t>
  </si>
  <si>
    <t>TOTAL LIABILITIES</t>
  </si>
  <si>
    <t>Commitments and contingencies</t>
  </si>
  <si>
    <t>[1]</t>
  </si>
  <si>
    <t xml:space="preserve"> </t>
  </si>
  <si>
    <t>Stockholders' Equity</t>
  </si>
  <si>
    <t>Preferred stock</t>
  </si>
  <si>
    <t>Common stock</t>
  </si>
  <si>
    <t>Additional paid-in capital</t>
  </si>
  <si>
    <t>Accumulated deficit</t>
  </si>
  <si>
    <t>TOTAL STOCKHOLDERS' EQUITY</t>
  </si>
  <si>
    <t>TOTAL LIABILITIES AND STOCKHOLDERS' EQUITY</t>
  </si>
  <si>
    <t>See Note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ostAds, Inc. - Consolidated Statements of Operations - USD ($)</t>
  </si>
  <si>
    <t>Income Statement</t>
  </si>
  <si>
    <t>Revenues</t>
  </si>
  <si>
    <t>Operating Expenses:</t>
  </si>
  <si>
    <t>Officer compensation</t>
  </si>
  <si>
    <t>General and administrative</t>
  </si>
  <si>
    <t>Consulting fees</t>
  </si>
  <si>
    <t>Impairment of Website costs</t>
  </si>
  <si>
    <t>TOTAL OPERATING EXPENSES</t>
  </si>
  <si>
    <t>Net Loss</t>
  </si>
  <si>
    <t>Basic and diluted loss per share attributable to common stockholders</t>
  </si>
  <si>
    <t>Number of shares outstanding attributable to common stockholders</t>
  </si>
  <si>
    <t>PostAds, Inc. - Statements of Cash Flows - USD ($)</t>
  </si>
  <si>
    <t>24 Months Ended</t>
  </si>
  <si>
    <t>Dec. 31, 2017</t>
  </si>
  <si>
    <t>Cash flows from operating activities:</t>
  </si>
  <si>
    <t>Adjustments to reconcile net loss to net cash used in operating activities</t>
  </si>
  <si>
    <t>Depreciation and amortization</t>
  </si>
  <si>
    <t>Stock based compensation</t>
  </si>
  <si>
    <t>Amortization of prepaid consulting</t>
  </si>
  <si>
    <t>Changes in assets and liabilities:</t>
  </si>
  <si>
    <t>Prepaid consulting</t>
  </si>
  <si>
    <t>Accrued officer salary</t>
  </si>
  <si>
    <t>Net Cash used by Operating Activities</t>
  </si>
  <si>
    <t>Cash Flows From Investing Activities:</t>
  </si>
  <si>
    <t>Purchase of computer equipment</t>
  </si>
  <si>
    <t>Payment for website development</t>
  </si>
  <si>
    <t>Net Cash used by Investing Activities</t>
  </si>
  <si>
    <t>Cash Flows From Financing Activities:</t>
  </si>
  <si>
    <t>Proceeds from sale of common stock</t>
  </si>
  <si>
    <t>Capital contribution by founder</t>
  </si>
  <si>
    <t>Advances payable - related parties</t>
  </si>
  <si>
    <t>Proceeds from related party loans</t>
  </si>
  <si>
    <t>Repayment of advances payable - related parties</t>
  </si>
  <si>
    <t>Net Cash provided by Financing Activities</t>
  </si>
  <si>
    <t>Net increase (decrease) in cash</t>
  </si>
  <si>
    <t>Cash, beginning of period</t>
  </si>
  <si>
    <t>Cash, end of period</t>
  </si>
  <si>
    <t>SUPPLEMENTAL NON-CASH DISCLOSURES:</t>
  </si>
  <si>
    <t>Interest paid</t>
  </si>
  <si>
    <t>Taxes paid</t>
  </si>
  <si>
    <t>Supplemental schedule of non-cash investing and financing activities:</t>
  </si>
  <si>
    <t>Common stock cancellation for non-performance of services</t>
  </si>
  <si>
    <t>Common stock issued for conversion of related party loan</t>
  </si>
  <si>
    <t>Common stock issued for future services</t>
  </si>
  <si>
    <t>Note 1 - Organization, Business, Operations and Basis of Presentation</t>
  </si>
  <si>
    <t>Notes</t>
  </si>
  <si>
    <t xml:space="preserve">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For accounting purposes, the inception date of August 26, 2013 (as a Florida Sole Proprietorship) was used in the financial statements, and minimal activity occurred until the re-organization into a C corporation (Nevada) on August 17, 2015. Kenneth T. Moore, the sole proprietor, provided services valued at $11,000 during 2013 to the sole proprietor business. Mr. Moore, as the Companys Founder and Chief Executive Officer, was issued an aggregate of 11,000,000 Company shares upon the re-organization on August 17, 2015, consisting of 9,000,000 shares of our common stock and 2,000,000 shares of our Series A Preferred Stock. The share issuance was treated as a recapitalization and retroactively reflected in the accompanying financial statements. On August 17, 2015, as part of the re-organization and recapitalization into a C corporation, the Company applied paragraph 505-10-S99-3 of the FASB Accounting Standards Codification (formerly Topic 4B of the Staff Accounting Bulletins (SAB) (SAB Topic 4B) issued by the U.S. Securities and Exchange Commission (the SEC)), by reclassifying the accumulated deficit of the sole proprietor businesses of $12,242 to additional paid-in capital.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minimal revenue from operations. The Companys activities during this early stage are subject to significant risks and uncertainties. </t>
  </si>
  <si>
    <t>Note 2 - Going Concern and Management Plans</t>
  </si>
  <si>
    <t xml:space="preserve">NOTE 2 - GOING CONCERN AND MANAGEMENT PLANS The accompanying financial statements have been prepared on a going concern basis, which assumes the Company will realize its assets and discharge its liabilities in the normal course of business. As reflected in the accompanying financial statements, the Company had an accumulated deficit of $1,958,660 at December 31, 2016 and for the year ended December 31, 2016, the Company had a net loss and net cash used in operating activities of $1,614,068 and $103,481, respectively. These factors raise substantial doubt about the Companys ability to continue as a going concern for a period of one year from the issuance date of this report.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From January 2016 through February 4, 2016, the Company sold 370,000 shares of common stock for aggregate proceeds of $18,500 and during the six month period ended December 31, 2016 we received loans in the aggregate amount of $93,000 from related parties, of which $25,000 was repaid, $48,000 was converted into 960,000 shares of common stock and $20,000 is payable during November 2018. If the Company is unable to raise all the capital it is seeking they may have to reduce their planned expenditures to a level where they can continue to operate until they obtain the necessary financing. </t>
  </si>
  <si>
    <t>Note 3 - Summary of Significant Accounting Policies</t>
  </si>
  <si>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ing financial statements include valuation of website development costs, valuation of stock compensation and valuation of deferred tax assets. Cash and Cash Equivalents For purposes of the Statement of Cash Flows, the Company considers liquid investments with an original maturity of three months or less to be cash equivalents. As of December 31, 2016 and 2015, there were no cash equivalents. Net Loss per Common Share 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dilutive common stock equivalents during each period. Income Taxes Historically, the Company was treated as a sole proprietorship for income tax purposes and was not subject to federal or state income taxes; accordingly, no provision for income taxes has been made in the accompanying financial statements through August 16, 2015. The sole proprietor was required to report his income, losses, credits or other deductions on his respective income tax returns. Beginning after August 17, 2015 when the Company changed its structure to a corporation, the Company follows the accounting guidance for uncertainty in income taxes using the provisions of Accounting Standards Codification (ASC) 740 Income Taxes Computer Equipment Computer equipment is recorded at cost. Depreciation is recognized using the straight-line method in amounts sufficient to relate the cost of depreciable assets to operations over their estimated useful lives. Repairs and maintenance are charged to operations as incurred. Internal-use Software and Website Development Costs 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Impairment of Long-Lived Assets The Company evaluates the recoverability of its fixed assets and other assets in accordance with section 360-10-15 of the FASB Accounting Standards Codification relating to Impairment or Disposal of Long-Lived Assets. This standard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evaluated its website development costs for impairment and determined they were 100% impaired due to a lack of sufficient estimated future cash flows. Impairment expense of $21,869 for website development and related software costs was recognized during the year ended December 31, 2015. Revenue Recognition The Company operates a platform for third-party sellers that purchase advertising on a monthly basis. Our business model allows us to make money when a seller either places an ad in a paid category, upgrades their ad with premium features and/or purchases an advertising spot on our platform to place a banner ad. We do not compete with PostAds sellers, hold inventory or sell goods. Our revenue is diversified, generated from a mix of upgraded services we provide our sellers. Our existing revenue stream consists of Seller Services revenue, which includes fees that PostAds sellers pay us for utilizing upgraded seller services such as featured listings, additional regions, better placement, highlighting, additional photos, video uploads and paid categories.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 Stock-Based Compensation For employee stock-based awards, the Company calculates the fair value of the award on the date of grant using the Black-Scholes option-pricing model and the expense is recognized over the service period for awards expected to vest. For stock issued to employees for other than cash the Company estimates the fair value of the shares issued based on the trading or selling price of similar shares or based on the value of the services provided, whichever is more reliable.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 Fair Value for Financial Assets and Financial Liabilities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December 31, 2016, nor gains or losses are reported in the statement of operations that are attributable to the change in unrealized gains or losses relating to those assets and liabilities still held at the reporting date for the years ended December 31, 2016 and 2015. Recently Issued Accounting Pronouncements In May 2014, the Financial Accounting Standards Board, or FASB, issued ASU 2014-09,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ver the Markets and Seller Services revenue streams and does not expect the adoption of this standard to have a material impact on its financial statements. In February 2016, the FASB issued ASU 2016-02,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financial statements. In March 2016, the FASB issued ASU 2016-09 for share-based payment transactions that require a reporting entity to recognize excess tax benefits and deficiencies as income tax expense or benefit in the income statement. The new guidance is effective for annual and interim periods beginning after December 15, 2016, and early adoption is permitted for financial statements as of the beginning of an interim or annual reporting period. The Company will adopt this standard in the first quarter of 2017 and anticipates increased volatility in the income statement upon recognition of excess tax benefits and deficiencies within the tax provision rather than as an adjustment to equity. The Company has elected to account for forfeitures when they occur and does not anticipate a material impact related to the change in forfeiture recognition. In October 2016, the FASB issued ASU 2016-16 which eliminated the exception that previously existed for the income tax consequences of intra-entity asset transfers other than inventory. The new guidance is effective for annual and interim periods beginning after December 15, 2017. Early adoption is permitted in annual reporting periods for which interim or annual financial statements have not been issued. The Company plans to adopt this standard when applicable. In November 2016, the FASB issued ASU 2016-18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financial statements. In January 2017, the FASB issued ASU 2017-01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the Company does not anticipate this update to have a material impact on its financial statements. In January 2017, the FASB issued ASU 2017-04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have a material impact on its financial statements.</t>
  </si>
  <si>
    <t>Note 4 - Computer Equipment and Software</t>
  </si>
  <si>
    <t xml:space="preserve">NOTE 4  COMPUTER EQUIPMENT AND SOFTWARE Computer equipment consisted of the following at: Estimated useful lives December 31, 2016 December 31, 2015 Computer equipment 3 years $ 1,323 $ 1,323 Less: Accumulated depreciation (549) (108) Net $ 774 $ 1,215 Depreciation expense on computer equipment was $441 and $108 for the years ended December 31, 2016 </t>
  </si>
  <si>
    <t>Note 5 - Liabilities</t>
  </si>
  <si>
    <t>NOTE 5  LIABILITIES Accrued liabilities December 31, 2016 December 31, 2015 Accrued website consulting fees $ 5,000 $ - Accrued professional accounting fees 13,796 7,672 Accrued administrative fees 2,453 55 Accrued interest 250 - Total accrued liabilities $ 21,499 $ 7,727 Accrued officers salaries payable - December 31, 2016 December 31, 2015 Accrued officer salary $ 27,125 $ 1,250</t>
  </si>
  <si>
    <t>Note 6 - Advances</t>
  </si>
  <si>
    <t>NOTE 6  ADVANCES Advances payable  officer December 31, 2016 December 31, 2015simpl Advances payable - officer $ 700 $ 50 Advances payable  officer represents non-interest bearing advances to the Company by the Companys Chief Executive Officer, utilized to pay general and administrative expenses.</t>
  </si>
  <si>
    <t>Note 7 - Loans Payable</t>
  </si>
  <si>
    <t>NOTE 7  LOANS PAYABLE Loan payable  related party December 31, 2016 December 31, 2015 Loan Payable - related party $ 20,000 $ 0 During September 2015, our stockholder Steve Weiss made a non-interest bearing loan in the amount of $10,000 to us for working capital purposes. We paid the loan back to Mr. Weiss during October 2015. On August 4, 2016, we borrowed the sum of $25,000 from our stockholder Florence Weiss who is the mother of Steve Weiss, a principal shareholder and a related party of the Company. The note bore interest at the rate of 10% per annum and was due on or before December 4, 2016. On August 30, 2016, we paid the loan back to Ms. Weiss with a payment of $25,000 in satisfaction of all principal, and interest due (approximately $175) under the note was waived. On August 20, 2016, we borrowed the sum of $48,000 from our stockholder Michael Gleicher, the holder of 20,000 shares of our common stock. The note bore interest at the rate of 5% per annum and was due on or before August 19, 2017. On September 16, 2016, we issued 960,000 shares valued at $0.05 per share based on the last sale of stock, in satisfaction of all principal, and interest due (approximately $200) under the note was waived. On November 16, 2016, we borrowed the sum of $20,000 from our stockholder Florence Weiss who is the mother of Steve Weiss, a principal shareholder and a related party of the Company. The note bore interest at the rate of 10% per annum and is due on or before November 16, 2018. Accrued interest of $250 for this loan has been recorded as part of accrued liabilities as of December 31, 2016.</t>
  </si>
  <si>
    <t>Note 8 - Stockholders Equity</t>
  </si>
  <si>
    <t>NOTE 8 - STOCKHOLDERS EQUITY Reorganization and Incorporation In August 2015, the Company reorganized from a sole proprietorship to a C corporation. The reorganization was treated as a recapitalization in accordance with SAB Topic 4C and ASC 505-10-S99. Accordingly, the effects of the recapitalization have been retroactively reflected in all periods presented in the accompanying financial statements.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The Company granted 6,796,000 common shares relating to agreements entered into by the Company between August 13, 2015 and August 18, 2015 with four consultants and one law firm for services. The shares for services were valued at the contemporaneous private placement offering price of $0.05 per share resulting in a total value of $339,800 with $256,200 expensed in 2015 and $83,600 expensed in 2016, based on how the shares were earned over the terms of the agreements. On August 14, 2016, 998,000 of the 6,796,000 common shares issued to one of the consultants on August 18, 2015 were cancelled as a result of the consultant not providing any of the services pursuant to his agreement. (See Note 9  Legal Proceedings) On September 22, 2015, the Company prepared an offering to raise capital in the amount of $200,000 by offering up to 4,000,000 shares of common stock at $.05 per share. In 2015, 2,608,400 shares had been subscribed for with an aggregate amount of $130,420 received by the Company. In 2016, 370,000 shares of common stock were subscribed for with an aggregate amount of $18,500 received by the Company. On August 18, 2015, the Company entered into an agreement with Oceanside Equities, Inc., a Florida corporation controlled by our stockholder, Vincent Beatty. This agreement provides that we will pay Oceanside Equities 998,000 shares of our common stock for consulting services. On August 18, 2015, we issued the 998,000 shares of common stock to Oceanside Equities, Inc. as required by the agreement. We valued these shares at the price of $.05 per share or an aggregate price of $49,900 which was expensed over the service period through August 2016. Oceanside Equities, Inc. did not provide the services required by the agreement and on August 14, 2016, the 998,000 common shares issued to Oceanside Equities were cancelled. (See Note 9  Legal Proceedings) On August 20, 2016, the Company borrowed the sum of $48,000 from our stockholder Michael Gleicher, the holder of 20,000 shares of our common stock. The note accrued interest at the rate of 5% per annum and was due on or before August 19, 2017. On September 16, 2016, we issued 960,000 shares valued at $.05 per share in satisfaction of all principal, and interest due under the note was waived. On October 1, 2016, the Company issued an additional 13,300,000 vested restricted shares of our Common Stock to Kenneth T. Moore our President, Chief Executive Officer and Sole Director as a bonus for services rendered to us. For financial accounting purposes, the shares were valued at the contemporaneous private placement offering price of $0.10 per share resulting in a total value of $1,330,000 with the total amount expensed in October of 2016. Both before and after the issuance to Mr. Moore, he had the ability to determine the outcome of all matters submitted to a vote of our stockholders.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For financial accounting purposes, the shares were valued at the contemporaneous private placement offering price of $0.10 per share resulting in a total value of $100,000 with the total amount to be expensed over the terms of the agreement through September 30, 2017. On October 19, 2016, the Company prepared an offering to raise capital in the amount of $800,000 by offering up to 8,000,000 shares of common stock at $.10 per share, from which no shares were sold through December 31, 2016.</t>
  </si>
  <si>
    <t>Note 9 - Commitments and Contingencies</t>
  </si>
  <si>
    <t>NOTE 9  COMMITMENTS AND CONTINGENCIES Service Agreements Between August 13, 2015 and August 18, 2015, the Company entered into agreements with four consultants and one law firm for services. The agreements are for terms of between one month and one year. Pursuant to the terms of the agreements, the Company will pay aggregate consideration of $60,000 in cash and issue 6,796,000 shares of common stock, valued at $339,800 for financial accounting purposes. As of December 31, 2016, all shares have been issued. (See Note 9  Legal Proceedings) Lease Agreement On November 15, 2016, the Company renewed a one year lease agreement for our corporate office space upon verbal agreement with its landlord. Pursuant to the terms of our original lease dated November 15, 2015, the lease was renewable for one extended term of one year with a three percent increase in the annual base rent for each additional lease term agreed upon. Our current annual rental expense including sales tax is approximately $8,025, payable in monthly installments, before miscellaneous rent related fees, and renewable for one additional year pursuant to verbal agreement with the landlord. The following table represents the Companys future minimum rent payments under its current operating lease agreement as of December 31, 2016: Operating Lease Periods ending 2017 $ 8,025 2018 $ 8,265 Total minimum payments required $ 16,290 Employment Agreements On December 28, 2015, the Company entered into an agreement with Kenneth T. Moore to act as the Companys Chief Executive Officer for a term of two (2) years at an annual salary of $65,000. As of December 31, 2016, the Company had not yet paid $18,125 of Mr. Moores salary and this amount is included in accrued officers salaries payable at December 31, 2016.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s of the agreement through September 30, 2017. As of December 31, 2016, the Company had not yet paid $9,000 of the $48,000 cash consideration, representing the period from October 1, 2016 to December 31, 2016. This amount of $9,000 is included in accrued officer salary payable. The Company has expensed $25,000 of the $100,000 stock consideration, representing the period from October 1, 2016 to December 31, 2016. The remaining $75,000 portion of the stock consideration, the unvested portion, is recorded as prepaid stock based consulting fees at December 31, 2016 on the Companys balance sheet. Legal Proceedings On November 7, 2016, a complaint ( Oceanside Equities, Inc. v. PostAds, Inc As of December 31, 2016, other than the above-mentioned complaint, there were no pending or threatened lawsuits that could reasonably be expected to have a material effect on the results of our operations.</t>
  </si>
  <si>
    <t>Note 10 - Related Party Transactions</t>
  </si>
  <si>
    <t>NOTE 10  RELATED PARTY TRANSACTIONS Accrued officers salaries payable in the amounts of $27,125 and $1,250 are recorded on the Companys books at December 31, 2016 and 2015, respectively. (See Note 5  LIABILITIES) Advances payable  officer in the amounts of $700 and $50 are recorded on the Companys books at December 31, 2016 and 2015, respectively. (See Note 6  ADVANCES) Loan payable  related party in the amounts of $20,000 and $0 are recorded on the Companys books at December 31, 2016 and 2015. (See Note 7  LOANS PAYABLE) On October 1, 2016, the Company issued 13,300,000 vested restricted shares of our Common Stock, at a total value of $1,330,000, to our Chief Executive Officer for services rendered. (See Note 8  STOCKHOLDERS EQUITY) On October 1, 2016, the Company issued 1,000,000 restricted shares of our Common Stock, at a total value of $100,000, to our Chief Financial Officer, pursuant to his employment agreement with the Company. (See Note 8  STOCKHOLDERS EQUITY) On December 28, 2015, the Company entered into an agreement with Kenneth T. Moore to act as the Companys Chief Executive Officer for a term of two (2) years at an annual salary of $65,000. (See Note 9  COMMITMENTS AND CONTINGENCIES - Employment Agreements) On October 1, 2016, the Company entered into an agreement with Colm J. King to act as the Companys Chief Financial Officer for a term of one (1) year at an annual salary of $48,000. (See Note 9  COMMITMENTS AND CONTINGENCIES - Employment Agreements)</t>
  </si>
  <si>
    <t>Note 11 - Subsequent Events</t>
  </si>
  <si>
    <t>NOTE 11 - SUBSEQUENT EVENTS On March 31, 2017, the Company terminated the offering prepared on October 19, 2016 to raise capital in the amount of $800,000 by offering up to 8,000,000 shares of common stock at $.10 per share. No shares were sold in the offering through the termination date on March 31, 2017. On October 1, 2017, the Company renewed its agreement with Colm J. King to act as the Companys Chief Financial Officer for an additional one (1) year term commencing October 1, 2017 at the same annual salary of $48,000. On October 1, 2017, the Company renewed its agreement with Kenneth T. Moore to act as the Companys Chief Executive Officer for an additional two (2) year term commencing December 28, 2017 at the same annual salary of $65,000. During the period from January 2017 through March 2018, the Companys Chief Executive Officer advanced approximately $60,000 to the Company to pay general and administrative expenses.</t>
  </si>
  <si>
    <t>Note 3 - Summary of Significant Accounting Policies: Management's Use of Estimates (Policies)</t>
  </si>
  <si>
    <t>Policies</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ing financial statements include valuation of website development costs, valuation of stock compensation and valuation of deferred tax assets.</t>
  </si>
  <si>
    <t>Note 3 - Summary of Significant Accounting Policies: Cash and Cash Equivalents (Policies)</t>
  </si>
  <si>
    <t>Cash and Cash Equivalents</t>
  </si>
  <si>
    <t>Cash and Cash Equivalents For purposes of the Statement of Cash Flows, the Company considers liquid investments with an original maturity of three months or less to be cash equivalents. As of December 31, 2016 and 2015, there were no cash equivalents.</t>
  </si>
  <si>
    <t>Note 3 - Summary of Significant Accounting Policies: Net Loss Per Common Share (Policies)</t>
  </si>
  <si>
    <t>Net Loss Per Common Share</t>
  </si>
  <si>
    <t xml:space="preserve">Net Loss per Common Share 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dilutive common stock equivalents during each period. </t>
  </si>
  <si>
    <t>Note 3 - Summary of Significant Accounting Policies: Income Taxes (Policies)</t>
  </si>
  <si>
    <t>Income Taxes</t>
  </si>
  <si>
    <t>Income Taxes Historically, the Company was treated as a sole proprietorship for income tax purposes and was not subject to federal or state income taxes; accordingly, no provision for income taxes has been made in the accompanying financial statements through August 16, 2015. The sole proprietor was required to report his income, losses, credits or other deductions on his respective income tax returns. Beginning after August 17, 2015 when the Company changed its structure to a corporation, the Company follows the accounting guidance for uncertainty in income taxes using the provisions of Accounting Standards Codification (ASC) 740 Income Taxes</t>
  </si>
  <si>
    <t>Note 3 - Summary of Significant Accounting Policies: Computer Equipment (Policies)</t>
  </si>
  <si>
    <t>Computer Equipment</t>
  </si>
  <si>
    <t>Computer Equipment Computer equipment is recorded at cost. Depreciation is recognized using the straight-line method in amounts sufficient to relate the cost of depreciable assets to operations over their estimated useful lives. Repairs and maintenance are charged to operations as incurred.</t>
  </si>
  <si>
    <t>Note 3 - Summary of Significant Accounting Policies: Internal-use Software and Website Development Costs (Policies)</t>
  </si>
  <si>
    <t>Internal-use Software and Website Development Costs</t>
  </si>
  <si>
    <t>Internal-use Software and Website Development Costs 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t>
  </si>
  <si>
    <t>Note 3 - Summary of Significant Accounting Policies: Impairment of Long-lived Assets (Policies)</t>
  </si>
  <si>
    <t>Impairment of Long-lived Assets</t>
  </si>
  <si>
    <t>Impairment of Long-Lived Assets The Company evaluates the recoverability of its fixed assets and other assets in accordance with section 360-10-15 of the FASB Accounting Standards Codification relating to Impairment or Disposal of Long-Lived Assets. This standard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evaluated its website development costs for impairment and determined they were 100% impaired due to a lack of sufficient estimated future cash flows. Impairment expense of $21,869 for website development and related software costs was recognized during the year ended December 31, 2015.</t>
  </si>
  <si>
    <t>Note 3 - Summary of Significant Accounting Policies: Revenue Recognition (Policies)</t>
  </si>
  <si>
    <t>Revenue Recognition</t>
  </si>
  <si>
    <t>Revenue Recognition The Company operates a platform for third-party sellers that purchase advertising on a monthly basis. Our business model allows us to make money when a seller either places an ad in a paid category, upgrades their ad with premium features and/or purchases an advertising spot on our platform to place a banner ad. We do not compete with PostAds sellers, hold inventory or sell goods. Our revenue is diversified, generated from a mix of upgraded services we provide our sellers. Our existing revenue stream consists of Seller Services revenue, which includes fees that PostAds sellers pay us for utilizing upgraded seller services such as featured listings, additional regions, better placement, highlighting, additional photos, video uploads and paid categories.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t>
  </si>
  <si>
    <t>Note 3 - Summary of Significant Accounting Policies: Stock-based Compensation (Policies)</t>
  </si>
  <si>
    <t>Stock-based Compensation</t>
  </si>
  <si>
    <t>Stock-Based Compensation For employee stock-based awards, the Company calculates the fair value of the award on the date of grant using the Black-Scholes option-pricing model and the expense is recognized over the service period for awards expected to vest. For stock issued to employees for other than cash the Company estimates the fair value of the shares issued based on the trading or selling price of similar shares or based on the value of the services provided, whichever is more reliable.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t>
  </si>
  <si>
    <t>Note 3 - Summary of Significant Accounting Policies: Fair Value For Financial Assets and Financial Liabilities (Policies)</t>
  </si>
  <si>
    <t>Fair Value For Financial Assets and Financial Liabilities</t>
  </si>
  <si>
    <t>Fair Value for Financial Assets and Financial Liabilities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December 31, 2016, nor gains or losses are reported in the statement of operations that are attributable to the change in unrealized gains or losses relating to those assets and liabilities still held at the reporting date for the years ended December 31, 2016 and 2015.</t>
  </si>
  <si>
    <t>Note 3 - Summary of Significant Accounting Policies: Recently Issued Accounting Pronouncements (Policies)</t>
  </si>
  <si>
    <t>Recently Issued Accounting Pronouncements</t>
  </si>
  <si>
    <t>Recently Issued Accounting Pronouncements In May 2014, the Financial Accounting Standards Board, or FASB, issued ASU 2014-09,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ver the Markets and Seller Services revenue streams and does not expect the adoption of this standard to have a material impact on its financial statements. In February 2016, the FASB issued ASU 2016-02,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financial statements. In March 2016, the FASB issued ASU 2016-09 for share-based payment transactions that require a reporting entity to recognize excess tax benefits and deficiencies as income tax expense or benefit in the income statement. The new guidance is effective for annual and interim periods beginning after December 15, 2016, and early adoption is permitted for financial statements as of the beginning of an interim or annual reporting period. The Company will adopt this standard in the first quarter of 2017 and anticipates increased volatility in the income statement upon recognition of excess tax benefits and deficiencies within the tax provision rather than as an adjustment to equity. The Company has elected to account for forfeitures when they occur and does not anticipate a material impact related to the change in forfeiture recognition. In October 2016, the FASB issued ASU 2016-16 which eliminated the exception that previously existed for the income tax consequences of intra-entity asset transfers other than inventory. The new guidance is effective for annual and interim periods beginning after December 15, 2017. Early adoption is permitted in annual reporting periods for which interim or annual financial statements have not been issued. The Company plans to adopt this standard when applicable. In November 2016, the FASB issued ASU 2016-18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financial statements. In January 2017, the FASB issued ASU 2017-01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the Company does not anticipate this update to have a material impact on its financial statements. In January 2017, the FASB issued ASU 2017-04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have a material impact on its financial statements.</t>
  </si>
  <si>
    <t>Note 4 - Computer Equipment and Software: Property, Plant and Equipment (Tables)</t>
  </si>
  <si>
    <t>Tables/Schedules</t>
  </si>
  <si>
    <t>Property, Plant and Equipment</t>
  </si>
  <si>
    <t xml:space="preserve"> Estimated useful lives December 31, 2016 December 31, 2015 Computer equipment 3 years $ 1,323 $ 1,323 Less: Accumulated depreciation (549) (108) Net $ 774 $ 1,215 </t>
  </si>
  <si>
    <t>Note 5 - Liabilities: Schedule of Accrued Liabilities (Tables)</t>
  </si>
  <si>
    <t>Schedule of Accrued Liabilities</t>
  </si>
  <si>
    <t xml:space="preserve"> December 31, 2016 December 31, 2015 Accrued website consulting fees $ 5,000 $ - Accrued professional accounting fees 13,796 7,672 Accrued administrative fees 2,453 55 Accrued interest 250 - Total accrued liabilities $ 21,499 $ 7,727</t>
  </si>
  <si>
    <t>Note 5 - Liabilities: Schedule of Accrued Officer Salary Text Block (Tables)</t>
  </si>
  <si>
    <t>Schedule of Accrued Officer Salary Text Block</t>
  </si>
  <si>
    <t xml:space="preserve"> December 31, 2016 December 31, 2015 Accrued officer salary $ 27,125 $ 1,250</t>
  </si>
  <si>
    <t>Note 6 - Advances: Schedule of Advances Payable Text Block (Tables)</t>
  </si>
  <si>
    <t>Schedule of Advances Payable Text Block</t>
  </si>
  <si>
    <t xml:space="preserve"> December 31, 2016 December 31, 2015simpl Advances payable - officer $ 700 $ 50</t>
  </si>
  <si>
    <t>Note 7 - Loans Payable: Schedule of Loans Payable Text Block (Tables)</t>
  </si>
  <si>
    <t>Schedule of Loans Payable Text Block</t>
  </si>
  <si>
    <t xml:space="preserve"> December 31, 2016 December 31, 2015 Loan Payable - related party $ 20,000 $ 0</t>
  </si>
  <si>
    <t>Note 9 - Commitments and Contingencies: Schedule of Future Minimum Rental Payments for Operating Leases (Tables)</t>
  </si>
  <si>
    <t>Schedule of Future Minimum Rental Payments for Operating Leases</t>
  </si>
  <si>
    <t xml:space="preserve"> Operating Lease Periods ending 2017 $ 8,025 2018 $ 8,265 Total minimum payments required $ 16,290</t>
  </si>
  <si>
    <t>Note 1 - Organization, Business, Operations and Basis of Presentation (Details)</t>
  </si>
  <si>
    <t>Details</t>
  </si>
  <si>
    <t>Note 2 - Going Concern and Management Plans (Details) - USD ($)</t>
  </si>
  <si>
    <t>Net Cash Provided by (Used in) Operating Activities</t>
  </si>
  <si>
    <t>Common Stock Shares Sold</t>
  </si>
  <si>
    <t>Proceeds from sale of stock</t>
  </si>
  <si>
    <t>Conversion of Common Stock</t>
  </si>
  <si>
    <t>Note 3 - Summary of Significant Accounting Policies: Impairment of Long-lived Assets (Details)</t>
  </si>
  <si>
    <t>Dec. 31, 2015USD ($)</t>
  </si>
  <si>
    <t>Impairment Expense</t>
  </si>
  <si>
    <t>Note 4 - Computer Equipment and Software: Property, Plant and Equipment (Details) - USD ($)</t>
  </si>
  <si>
    <t>Capitalized Computer Software, Net</t>
  </si>
  <si>
    <t>Property, Plant and Equipment, Other, Accumulated Depreciation</t>
  </si>
  <si>
    <t>Property, Plant and Equipment, Net</t>
  </si>
  <si>
    <t>Note 4 - Computer Equipment and Software (Details) - USD ($)</t>
  </si>
  <si>
    <t>Depreciation</t>
  </si>
  <si>
    <t>Note 5 - Liabilities: Schedule of Accrued Liabilities (Details) - USD ($)</t>
  </si>
  <si>
    <t>Accrued Website Consulting Fees</t>
  </si>
  <si>
    <t>Accrued Professional Accounting Fees</t>
  </si>
  <si>
    <t>Accrued Administrative Expense</t>
  </si>
  <si>
    <t>Deposit Liabilities, Accrued Interest</t>
  </si>
  <si>
    <t>Accrued Liabilities, Current</t>
  </si>
  <si>
    <t>Note 5 - Liabilities: Schedule of Accrued Officer Salary Text Block (Details) - USD ($)</t>
  </si>
  <si>
    <t>Accrued Officer Salary</t>
  </si>
  <si>
    <t>Note 6 - Advances: Schedule of Advances Payable Text Block (Details) - USD ($)</t>
  </si>
  <si>
    <t>Advances Payable to Officer</t>
  </si>
  <si>
    <t>Note 7 - Loans Payable: Schedule of Loans Payable Text Block (Details) - USD ($)</t>
  </si>
  <si>
    <t>Loans Payable, Current</t>
  </si>
  <si>
    <t>Note 7 - Loans Payable (Details) - USD ($)</t>
  </si>
  <si>
    <t>Sep. 16, 2016</t>
  </si>
  <si>
    <t>Aug. 20, 2016</t>
  </si>
  <si>
    <t>Aug. 04, 2016</t>
  </si>
  <si>
    <t>Sep. 30, 2015</t>
  </si>
  <si>
    <t>Sep. 22, 2015</t>
  </si>
  <si>
    <t>Steve Weiss</t>
  </si>
  <si>
    <t>Loans Payable</t>
  </si>
  <si>
    <t>Florence Weiss</t>
  </si>
  <si>
    <t>Short-term Debt, Percentage Bearing Fixed Interest Rate</t>
  </si>
  <si>
    <t>10.00%</t>
  </si>
  <si>
    <t>Michael Gleicher</t>
  </si>
  <si>
    <t>5.00%</t>
  </si>
  <si>
    <t>Note 8 - Stockholders Equity (Details) - USD ($)</t>
  </si>
  <si>
    <t>Oct. 01, 2016</t>
  </si>
  <si>
    <t>Aug. 14, 2016</t>
  </si>
  <si>
    <t>Aug. 18, 2015</t>
  </si>
  <si>
    <t>Common Stock, Shares Subscribed but Unissued</t>
  </si>
  <si>
    <t>Deferred Offering Costs</t>
  </si>
  <si>
    <t>Aggregate Subscription Amount</t>
  </si>
  <si>
    <t>Consultants and Law Firm</t>
  </si>
  <si>
    <t>Oceanside Equities, Inc.</t>
  </si>
  <si>
    <t>Shares Issued for Services</t>
  </si>
  <si>
    <t>Shares Cancelled</t>
  </si>
  <si>
    <t>Due to Related Parties</t>
  </si>
  <si>
    <t>Long-term Debt, Percentage Bearing Fixed Interest, Percentage Rate</t>
  </si>
  <si>
    <t>Kenneth T. Moore</t>
  </si>
  <si>
    <t>Colm J. King</t>
  </si>
  <si>
    <t>Note 9 - Commitments and Contingencies (Details) - USD ($)</t>
  </si>
  <si>
    <t>Cash Consideration</t>
  </si>
  <si>
    <t>Common Stock Issued</t>
  </si>
  <si>
    <t>Salaries, Wages and Officers' Compensation</t>
  </si>
  <si>
    <t>Note 9 - Commitments and Contingencies: Schedule of Future Minimum Rental Payments for Operating Leases (Details) - USD ($)</t>
  </si>
  <si>
    <t>Dec. 31, 2019</t>
  </si>
  <si>
    <t>Dec. 31, 2018</t>
  </si>
  <si>
    <t>Operating Leases, Future Minimum Payments, Next Rolling Twelve Months</t>
  </si>
  <si>
    <t>Operating Leases, Future Minimum Payments, Due in Two Years</t>
  </si>
  <si>
    <t>Operating Leases, Future Minimum Payments Receivable, Thereaf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6"/>
    <col customWidth="1" max="4" min="4" width="14"/>
  </cols>
  <sheetData>
    <row r="1" spans="1:4">
      <c r="A1" s="1" t="s">
        <v>0</v>
      </c>
      <c r="B1" s="2" t="s">
        <v>1</v>
      </c>
      <c r="C1" s="2" t="s">
        <v>2</v>
      </c>
    </row>
    <row r="2" spans="1:4">
      <c r="B2" s="2" t="s">
        <v>3</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55971</v>
      </c>
    </row>
    <row r="10" spans="1:4">
      <c r="A10" s="4" t="s">
        <v>17</v>
      </c>
      <c r="B10" s="4" t="s">
        <v>18</v>
      </c>
    </row>
    <row r="11" spans="1:4">
      <c r="A11" s="4" t="s">
        <v>19</v>
      </c>
      <c r="B11" s="5" t="n">
        <v>33036400</v>
      </c>
      <c r="C11" s="5" t="n">
        <v>3303640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1</v>
      </c>
    </row>
    <row r="19" spans="1:4">
      <c r="A19" s="4" t="s">
        <v>31</v>
      </c>
      <c r="C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3</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3</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3</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3</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3</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3</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3</v>
      </c>
    </row>
    <row r="3" spans="1:2">
      <c r="A3" s="3" t="s">
        <v>11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v>
      </c>
    </row>
    <row r="3" spans="1:2">
      <c r="A3" s="3" t="s">
        <v>140</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v>
      </c>
    </row>
    <row r="3" spans="1:2">
      <c r="A3" s="3" t="s">
        <v>140</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11"/>
    <col customWidth="1" max="3" min="3" width="14"/>
    <col customWidth="1" max="4" min="4" width="14"/>
  </cols>
  <sheetData>
    <row r="1" spans="1:4">
      <c r="A1" s="1" t="s">
        <v>33</v>
      </c>
      <c r="C1" s="2" t="s">
        <v>3</v>
      </c>
      <c r="D1" s="2" t="s">
        <v>34</v>
      </c>
    </row>
    <row r="2" spans="1:4">
      <c r="A2" s="3" t="s">
        <v>35</v>
      </c>
    </row>
    <row r="3" spans="1:4">
      <c r="A3" s="4" t="s">
        <v>36</v>
      </c>
      <c r="C3" s="6" t="n">
        <v>22</v>
      </c>
      <c r="D3" s="6" t="n">
        <v>16353</v>
      </c>
    </row>
    <row r="4" spans="1:4">
      <c r="A4" s="4" t="s">
        <v>37</v>
      </c>
      <c r="D4" s="5" t="n">
        <v>31250</v>
      </c>
    </row>
    <row r="5" spans="1:4">
      <c r="A5" s="4" t="s">
        <v>38</v>
      </c>
      <c r="C5" s="5" t="n">
        <v>75000</v>
      </c>
      <c r="D5" s="5" t="n">
        <v>83600</v>
      </c>
    </row>
    <row r="6" spans="1:4">
      <c r="A6" s="4" t="s">
        <v>39</v>
      </c>
      <c r="C6" s="5" t="n">
        <v>1588</v>
      </c>
      <c r="D6" s="5" t="n">
        <v>2237</v>
      </c>
    </row>
    <row r="7" spans="1:4">
      <c r="A7" s="4" t="s">
        <v>40</v>
      </c>
      <c r="C7" s="5" t="n">
        <v>76610</v>
      </c>
      <c r="D7" s="5" t="n">
        <v>133440</v>
      </c>
    </row>
    <row r="8" spans="1:4">
      <c r="A8" s="4" t="s">
        <v>41</v>
      </c>
      <c r="C8" s="5" t="n">
        <v>774</v>
      </c>
      <c r="D8" s="5" t="n">
        <v>1215</v>
      </c>
    </row>
    <row r="9" spans="1:4">
      <c r="A9" s="4" t="s">
        <v>42</v>
      </c>
      <c r="C9" s="5" t="n">
        <v>77384</v>
      </c>
      <c r="D9" s="5" t="n">
        <v>134655</v>
      </c>
    </row>
    <row r="10" spans="1:4">
      <c r="A10" s="3" t="s">
        <v>43</v>
      </c>
    </row>
    <row r="11" spans="1:4">
      <c r="A11" s="4" t="s">
        <v>44</v>
      </c>
      <c r="C11" s="5" t="n">
        <v>21499</v>
      </c>
      <c r="D11" s="5" t="n">
        <v>7727</v>
      </c>
    </row>
    <row r="12" spans="1:4">
      <c r="A12" s="4" t="s">
        <v>45</v>
      </c>
      <c r="C12" s="5" t="n">
        <v>700</v>
      </c>
      <c r="D12" s="5" t="n">
        <v>50</v>
      </c>
    </row>
    <row r="13" spans="1:4">
      <c r="A13" s="4" t="s">
        <v>46</v>
      </c>
      <c r="C13" s="5" t="n">
        <v>27125</v>
      </c>
      <c r="D13" s="5" t="n">
        <v>1250</v>
      </c>
    </row>
    <row r="14" spans="1:4">
      <c r="A14" s="4" t="s">
        <v>47</v>
      </c>
      <c r="C14" s="5" t="n">
        <v>49324</v>
      </c>
      <c r="D14" s="5" t="n">
        <v>9027</v>
      </c>
    </row>
    <row r="15" spans="1:4">
      <c r="A15" s="4" t="s">
        <v>48</v>
      </c>
      <c r="C15" s="5" t="n">
        <v>20000</v>
      </c>
      <c r="D15" s="5" t="n">
        <v>0</v>
      </c>
    </row>
    <row r="16" spans="1:4">
      <c r="A16" s="4" t="s">
        <v>49</v>
      </c>
      <c r="C16" s="5" t="n">
        <v>69324</v>
      </c>
      <c r="D16" s="5" t="n">
        <v>9027</v>
      </c>
    </row>
    <row r="17" spans="1:4">
      <c r="A17" s="4" t="s">
        <v>50</v>
      </c>
      <c r="B17" s="4" t="s">
        <v>51</v>
      </c>
      <c r="C17" s="4" t="s">
        <v>52</v>
      </c>
      <c r="D17" s="4" t="s">
        <v>52</v>
      </c>
    </row>
    <row r="18" spans="1:4">
      <c r="A18" s="3" t="s">
        <v>53</v>
      </c>
    </row>
    <row r="19" spans="1:4">
      <c r="A19" s="4" t="s">
        <v>54</v>
      </c>
      <c r="C19" s="5" t="n">
        <v>2000</v>
      </c>
      <c r="D19" s="5" t="n">
        <v>2000</v>
      </c>
    </row>
    <row r="20" spans="1:4">
      <c r="A20" s="4" t="s">
        <v>55</v>
      </c>
      <c r="C20" s="5" t="n">
        <v>33036</v>
      </c>
      <c r="D20" s="5" t="n">
        <v>18404</v>
      </c>
    </row>
    <row r="21" spans="1:4">
      <c r="A21" s="4" t="s">
        <v>56</v>
      </c>
      <c r="C21" s="5" t="n">
        <v>1931684</v>
      </c>
      <c r="D21" s="5" t="n">
        <v>449816</v>
      </c>
    </row>
    <row r="22" spans="1:4">
      <c r="A22" s="4" t="s">
        <v>57</v>
      </c>
      <c r="C22" s="5" t="n">
        <v>-1958660</v>
      </c>
      <c r="D22" s="5" t="n">
        <v>-344592</v>
      </c>
    </row>
    <row r="23" spans="1:4">
      <c r="A23" s="4" t="s">
        <v>58</v>
      </c>
      <c r="C23" s="5" t="n">
        <v>8060</v>
      </c>
      <c r="D23" s="5" t="n">
        <v>125628</v>
      </c>
    </row>
    <row r="24" spans="1:4">
      <c r="A24" s="4" t="s">
        <v>59</v>
      </c>
      <c r="C24" s="6" t="n">
        <v>77384</v>
      </c>
      <c r="D24" s="6" t="n">
        <v>134655</v>
      </c>
    </row>
    <row r="25" spans="1:4"/>
    <row r="26" spans="1:4">
      <c r="A26" s="4" t="s">
        <v>51</v>
      </c>
      <c r="B26" s="4" t="s">
        <v>60</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3</v>
      </c>
    </row>
    <row r="3" spans="1:2">
      <c r="A3" s="3" t="s">
        <v>14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v>
      </c>
    </row>
    <row r="3" spans="1:2">
      <c r="A3" s="3" t="s">
        <v>140</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v>
      </c>
    </row>
    <row r="3" spans="1:2">
      <c r="A3" s="3" t="s">
        <v>140</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v>
      </c>
    </row>
    <row r="3" spans="1:2">
      <c r="A3" s="3" t="s">
        <v>140</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v>
      </c>
    </row>
    <row r="3" spans="1:2">
      <c r="A3" s="3" t="s">
        <v>140</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v>
      </c>
    </row>
    <row r="3" spans="1:2">
      <c r="A3" s="3" t="s">
        <v>140</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v>
      </c>
    </row>
    <row r="3" spans="1:2">
      <c r="A3" s="3" t="s">
        <v>140</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v>
      </c>
    </row>
    <row r="3" spans="1:2">
      <c r="A3" s="3" t="s">
        <v>140</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v>
      </c>
    </row>
    <row r="3" spans="1:2">
      <c r="A3" s="3" t="s">
        <v>174</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3</v>
      </c>
    </row>
    <row r="3" spans="1:2">
      <c r="A3" s="3" t="s">
        <v>17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3</v>
      </c>
      <c r="C1" s="2" t="s">
        <v>34</v>
      </c>
    </row>
    <row r="2" spans="1:3">
      <c r="A2" s="3" t="s">
        <v>62</v>
      </c>
    </row>
    <row r="3" spans="1:3">
      <c r="A3" s="4" t="s">
        <v>63</v>
      </c>
      <c r="B3" s="7" t="n">
        <v>0.001</v>
      </c>
      <c r="C3" s="7" t="n">
        <v>0.001</v>
      </c>
    </row>
    <row r="4" spans="1:3">
      <c r="A4" s="4" t="s">
        <v>64</v>
      </c>
      <c r="B4" s="5" t="n">
        <v>10000000</v>
      </c>
      <c r="C4" s="5" t="n">
        <v>10000000</v>
      </c>
    </row>
    <row r="5" spans="1:3">
      <c r="A5" s="4" t="s">
        <v>65</v>
      </c>
      <c r="B5" s="5" t="n">
        <v>2000000</v>
      </c>
      <c r="C5" s="5" t="n">
        <v>2000000</v>
      </c>
    </row>
    <row r="6" spans="1:3">
      <c r="A6" s="4" t="s">
        <v>66</v>
      </c>
      <c r="B6" s="5" t="n">
        <v>2000000</v>
      </c>
      <c r="C6" s="5" t="n">
        <v>2000000</v>
      </c>
    </row>
    <row r="7" spans="1:3">
      <c r="A7" s="4" t="s">
        <v>67</v>
      </c>
      <c r="B7" s="7" t="n">
        <v>0.001</v>
      </c>
      <c r="C7" s="7" t="n">
        <v>0.001</v>
      </c>
    </row>
    <row r="8" spans="1:3">
      <c r="A8" s="4" t="s">
        <v>68</v>
      </c>
      <c r="B8" s="5" t="n">
        <v>90000000</v>
      </c>
      <c r="C8" s="5" t="n">
        <v>90000000</v>
      </c>
    </row>
    <row r="9" spans="1:3">
      <c r="A9" s="4" t="s">
        <v>69</v>
      </c>
      <c r="B9" s="5" t="n">
        <v>33036400</v>
      </c>
      <c r="C9" s="5" t="n">
        <v>18404400</v>
      </c>
    </row>
    <row r="10" spans="1:3">
      <c r="A10" s="4" t="s">
        <v>70</v>
      </c>
      <c r="B10" s="5" t="n">
        <v>33036400</v>
      </c>
      <c r="C10" s="5" t="n">
        <v>1840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77"/>
  </cols>
  <sheetData>
    <row r="1" spans="1:2">
      <c r="A1" s="1" t="s">
        <v>180</v>
      </c>
      <c r="B1" s="2" t="s">
        <v>1</v>
      </c>
    </row>
    <row r="2" spans="1:2">
      <c r="B2" s="2" t="s">
        <v>3</v>
      </c>
    </row>
    <row r="3" spans="1:2">
      <c r="A3" s="3" t="s">
        <v>174</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3</v>
      </c>
    </row>
    <row r="3" spans="1:2">
      <c r="A3" s="3" t="s">
        <v>174</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79"/>
  </cols>
  <sheetData>
    <row r="1" spans="1:2">
      <c r="A1" s="1" t="s">
        <v>186</v>
      </c>
      <c r="B1" s="2" t="s">
        <v>1</v>
      </c>
    </row>
    <row r="2" spans="1:2">
      <c r="B2" s="2" t="s">
        <v>3</v>
      </c>
    </row>
    <row r="3" spans="1:2">
      <c r="A3" s="3" t="s">
        <v>174</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v>
      </c>
    </row>
    <row r="3" spans="1:2">
      <c r="A3" s="3" t="s">
        <v>174</v>
      </c>
    </row>
    <row r="4" spans="1:2">
      <c r="A4" s="4" t="s">
        <v>190</v>
      </c>
      <c r="B4" s="4" t="s">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2</v>
      </c>
      <c r="B1" s="2" t="s">
        <v>2</v>
      </c>
    </row>
    <row r="2" spans="1:2">
      <c r="B2" s="2" t="s">
        <v>3</v>
      </c>
    </row>
    <row r="3" spans="1:2">
      <c r="A3" s="3" t="s">
        <v>193</v>
      </c>
    </row>
    <row r="4" spans="1:2">
      <c r="A4" s="4" t="s">
        <v>31</v>
      </c>
      <c r="B4" s="4" t="s">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194</v>
      </c>
      <c r="B1" s="2" t="s">
        <v>1</v>
      </c>
      <c r="D1" s="2" t="s">
        <v>84</v>
      </c>
    </row>
    <row r="2" spans="1:4">
      <c r="B2" s="2" t="s">
        <v>3</v>
      </c>
      <c r="C2" s="2" t="s">
        <v>34</v>
      </c>
      <c r="D2" s="2" t="s">
        <v>85</v>
      </c>
    </row>
    <row r="3" spans="1:4">
      <c r="A3" s="3" t="s">
        <v>193</v>
      </c>
    </row>
    <row r="4" spans="1:4">
      <c r="A4" s="4" t="s">
        <v>57</v>
      </c>
      <c r="B4" s="6" t="n">
        <v>1958660</v>
      </c>
      <c r="C4" s="6" t="n">
        <v>344592</v>
      </c>
    </row>
    <row r="5" spans="1:4">
      <c r="A5" s="4" t="s">
        <v>80</v>
      </c>
      <c r="B5" s="5" t="n">
        <v>1614068</v>
      </c>
      <c r="C5" s="5" t="n">
        <v>344916</v>
      </c>
      <c r="D5" s="6" t="n">
        <v>1614068</v>
      </c>
    </row>
    <row r="6" spans="1:4">
      <c r="A6" s="4" t="s">
        <v>195</v>
      </c>
      <c r="B6" s="6" t="n">
        <v>103481</v>
      </c>
      <c r="C6" s="6" t="n">
        <v>89738</v>
      </c>
      <c r="D6" s="5" t="n">
        <v>103481</v>
      </c>
    </row>
    <row r="7" spans="1:4">
      <c r="A7" s="4" t="s">
        <v>196</v>
      </c>
      <c r="B7" s="5" t="n">
        <v>370000</v>
      </c>
    </row>
    <row r="8" spans="1:4">
      <c r="A8" s="4" t="s">
        <v>197</v>
      </c>
      <c r="B8" s="6" t="n">
        <v>18500</v>
      </c>
    </row>
    <row r="9" spans="1:4">
      <c r="A9" s="4" t="s">
        <v>103</v>
      </c>
      <c r="B9" s="6" t="n">
        <v>93000</v>
      </c>
      <c r="D9" s="6" t="n">
        <v>93000</v>
      </c>
    </row>
    <row r="10" spans="1:4">
      <c r="A10" s="4" t="s">
        <v>198</v>
      </c>
      <c r="B10" s="5" t="n">
        <v>96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193</v>
      </c>
    </row>
    <row r="4" spans="1:2">
      <c r="A4" s="4" t="s">
        <v>201</v>
      </c>
      <c r="B4" s="6" t="n">
        <v>218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3</v>
      </c>
      <c r="C1" s="2" t="s">
        <v>34</v>
      </c>
    </row>
    <row r="2" spans="1:3">
      <c r="A2" s="3" t="s">
        <v>193</v>
      </c>
    </row>
    <row r="3" spans="1:3">
      <c r="A3" s="4" t="s">
        <v>203</v>
      </c>
      <c r="B3" s="6" t="n">
        <v>1323</v>
      </c>
      <c r="C3" s="6" t="n">
        <v>1323</v>
      </c>
    </row>
    <row r="4" spans="1:3">
      <c r="A4" s="4" t="s">
        <v>204</v>
      </c>
      <c r="B4" s="5" t="n">
        <v>-549</v>
      </c>
      <c r="C4" s="5" t="n">
        <v>-108</v>
      </c>
    </row>
    <row r="5" spans="1:3">
      <c r="A5" s="4" t="s">
        <v>205</v>
      </c>
      <c r="B5" s="6" t="n">
        <v>774</v>
      </c>
      <c r="C5" s="6" t="n">
        <v>1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06</v>
      </c>
      <c r="B1" s="2" t="s">
        <v>1</v>
      </c>
    </row>
    <row r="2" spans="1:3">
      <c r="B2" s="2" t="s">
        <v>3</v>
      </c>
      <c r="C2" s="2" t="s">
        <v>34</v>
      </c>
    </row>
    <row r="3" spans="1:3">
      <c r="A3" s="3" t="s">
        <v>193</v>
      </c>
    </row>
    <row r="4" spans="1:3">
      <c r="A4" s="4" t="s">
        <v>207</v>
      </c>
      <c r="B4" s="6" t="n">
        <v>441</v>
      </c>
      <c r="C4" s="6" t="n">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8</v>
      </c>
      <c r="B1" s="2" t="s">
        <v>3</v>
      </c>
      <c r="C1" s="2" t="s">
        <v>34</v>
      </c>
    </row>
    <row r="2" spans="1:3">
      <c r="A2" s="3" t="s">
        <v>193</v>
      </c>
    </row>
    <row r="3" spans="1:3">
      <c r="A3" s="4" t="s">
        <v>209</v>
      </c>
      <c r="B3" s="6" t="n">
        <v>5000</v>
      </c>
    </row>
    <row r="4" spans="1:3">
      <c r="A4" s="4" t="s">
        <v>210</v>
      </c>
      <c r="B4" s="5" t="n">
        <v>13796</v>
      </c>
      <c r="C4" s="6" t="n">
        <v>7672</v>
      </c>
    </row>
    <row r="5" spans="1:3">
      <c r="A5" s="4" t="s">
        <v>211</v>
      </c>
      <c r="B5" s="5" t="n">
        <v>2453</v>
      </c>
      <c r="C5" s="5" t="n">
        <v>55</v>
      </c>
    </row>
    <row r="6" spans="1:3">
      <c r="A6" s="4" t="s">
        <v>212</v>
      </c>
      <c r="B6" s="5" t="n">
        <v>250</v>
      </c>
    </row>
    <row r="7" spans="1:3">
      <c r="A7" s="4" t="s">
        <v>213</v>
      </c>
      <c r="B7" s="6" t="n">
        <v>21499</v>
      </c>
      <c r="C7" s="6" t="n">
        <v>7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3</v>
      </c>
      <c r="C2" s="2" t="s">
        <v>34</v>
      </c>
    </row>
    <row r="3" spans="1:3">
      <c r="A3" s="3" t="s">
        <v>72</v>
      </c>
    </row>
    <row r="4" spans="1:3">
      <c r="A4" s="4" t="s">
        <v>73</v>
      </c>
      <c r="B4" s="6" t="n">
        <v>66</v>
      </c>
    </row>
    <row r="5" spans="1:3">
      <c r="A5" s="3" t="s">
        <v>74</v>
      </c>
    </row>
    <row r="6" spans="1:3">
      <c r="A6" s="4" t="s">
        <v>75</v>
      </c>
      <c r="B6" s="5" t="n">
        <v>1429000</v>
      </c>
      <c r="C6" s="6" t="n">
        <v>25000</v>
      </c>
    </row>
    <row r="7" spans="1:3">
      <c r="A7" s="4" t="s">
        <v>76</v>
      </c>
      <c r="B7" s="5" t="n">
        <v>59722</v>
      </c>
      <c r="C7" s="5" t="n">
        <v>29347</v>
      </c>
    </row>
    <row r="8" spans="1:3">
      <c r="A8" s="4" t="s">
        <v>77</v>
      </c>
      <c r="B8" s="5" t="n">
        <v>125412</v>
      </c>
      <c r="C8" s="5" t="n">
        <v>368700</v>
      </c>
    </row>
    <row r="9" spans="1:3">
      <c r="A9" s="4" t="s">
        <v>78</v>
      </c>
      <c r="C9" s="5" t="n">
        <v>21869</v>
      </c>
    </row>
    <row r="10" spans="1:3">
      <c r="A10" s="4" t="s">
        <v>79</v>
      </c>
      <c r="B10" s="5" t="n">
        <v>1614134</v>
      </c>
      <c r="C10" s="5" t="n">
        <v>344916</v>
      </c>
    </row>
    <row r="11" spans="1:3">
      <c r="A11" s="4" t="s">
        <v>80</v>
      </c>
      <c r="B11" s="6" t="n">
        <v>-1614068</v>
      </c>
      <c r="C11" s="6" t="n">
        <v>-344916</v>
      </c>
    </row>
    <row r="12" spans="1:3">
      <c r="A12" s="4" t="s">
        <v>81</v>
      </c>
      <c r="B12" s="8" t="n">
        <v>-0.07000000000000001</v>
      </c>
      <c r="C12" s="8" t="n">
        <v>-0.03</v>
      </c>
    </row>
    <row r="13" spans="1:3">
      <c r="A13" s="4" t="s">
        <v>82</v>
      </c>
      <c r="B13" s="5" t="n">
        <v>22198247</v>
      </c>
      <c r="C13" s="5" t="n">
        <v>12228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3</v>
      </c>
      <c r="C1" s="2" t="s">
        <v>34</v>
      </c>
    </row>
    <row r="2" spans="1:3">
      <c r="A2" s="3" t="s">
        <v>193</v>
      </c>
    </row>
    <row r="3" spans="1:3">
      <c r="A3" s="4" t="s">
        <v>215</v>
      </c>
      <c r="B3" s="6" t="n">
        <v>27125</v>
      </c>
      <c r="C3" s="6" t="n">
        <v>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6</v>
      </c>
      <c r="B1" s="2" t="s">
        <v>3</v>
      </c>
      <c r="C1" s="2" t="s">
        <v>34</v>
      </c>
    </row>
    <row r="2" spans="1:3">
      <c r="A2" s="3" t="s">
        <v>193</v>
      </c>
    </row>
    <row r="3" spans="1:3">
      <c r="A3" s="4" t="s">
        <v>217</v>
      </c>
      <c r="B3" s="6" t="n">
        <v>700</v>
      </c>
      <c r="C3" s="6"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3</v>
      </c>
      <c r="C1" s="2" t="s">
        <v>34</v>
      </c>
    </row>
    <row r="2" spans="1:3">
      <c r="A2" s="3" t="s">
        <v>193</v>
      </c>
    </row>
    <row r="3" spans="1:3">
      <c r="A3" s="4" t="s">
        <v>219</v>
      </c>
      <c r="B3" s="6" t="n">
        <v>2000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0</v>
      </c>
      <c r="B1" s="2" t="s">
        <v>3</v>
      </c>
      <c r="C1" s="2" t="s">
        <v>221</v>
      </c>
      <c r="D1" s="2" t="s">
        <v>222</v>
      </c>
      <c r="E1" s="2" t="s">
        <v>223</v>
      </c>
      <c r="F1" s="2" t="s">
        <v>34</v>
      </c>
      <c r="G1" s="2" t="s">
        <v>224</v>
      </c>
      <c r="H1" s="2" t="s">
        <v>225</v>
      </c>
    </row>
    <row r="2" spans="1:8">
      <c r="A2" s="4" t="s">
        <v>69</v>
      </c>
      <c r="B2" s="5" t="n">
        <v>33036400</v>
      </c>
      <c r="F2" s="5" t="n">
        <v>18404400</v>
      </c>
      <c r="H2" s="5" t="n">
        <v>4000000</v>
      </c>
    </row>
    <row r="3" spans="1:8">
      <c r="A3" s="4" t="s">
        <v>67</v>
      </c>
      <c r="B3" s="7" t="n">
        <v>0.001</v>
      </c>
      <c r="F3" s="7" t="n">
        <v>0.001</v>
      </c>
    </row>
    <row r="4" spans="1:8">
      <c r="A4" s="4" t="s">
        <v>226</v>
      </c>
    </row>
    <row r="5" spans="1:8">
      <c r="A5" s="4" t="s">
        <v>227</v>
      </c>
      <c r="G5" s="6" t="n">
        <v>10000</v>
      </c>
    </row>
    <row r="6" spans="1:8">
      <c r="A6" s="4" t="s">
        <v>228</v>
      </c>
    </row>
    <row r="7" spans="1:8">
      <c r="A7" s="4" t="s">
        <v>227</v>
      </c>
      <c r="E7" s="6" t="n">
        <v>25000</v>
      </c>
    </row>
    <row r="8" spans="1:8">
      <c r="A8" s="4" t="s">
        <v>229</v>
      </c>
      <c r="E8" s="4" t="s">
        <v>230</v>
      </c>
    </row>
    <row r="9" spans="1:8">
      <c r="A9" s="4" t="s">
        <v>231</v>
      </c>
    </row>
    <row r="10" spans="1:8">
      <c r="A10" s="4" t="s">
        <v>227</v>
      </c>
      <c r="D10" s="6" t="n">
        <v>48000</v>
      </c>
    </row>
    <row r="11" spans="1:8">
      <c r="A11" s="4" t="s">
        <v>229</v>
      </c>
      <c r="D11" s="4" t="s">
        <v>232</v>
      </c>
    </row>
    <row r="12" spans="1:8">
      <c r="A12" s="4" t="s">
        <v>69</v>
      </c>
      <c r="C12" s="5" t="n">
        <v>960000</v>
      </c>
    </row>
    <row r="13" spans="1:8">
      <c r="A13" s="4" t="s">
        <v>67</v>
      </c>
      <c r="C13" s="8"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3</v>
      </c>
      <c r="B1" s="2" t="s">
        <v>3</v>
      </c>
      <c r="C1" s="2" t="s">
        <v>234</v>
      </c>
      <c r="D1" s="2" t="s">
        <v>221</v>
      </c>
      <c r="E1" s="2" t="s">
        <v>222</v>
      </c>
      <c r="F1" s="2" t="s">
        <v>235</v>
      </c>
      <c r="G1" s="2" t="s">
        <v>34</v>
      </c>
      <c r="H1" s="2" t="s">
        <v>225</v>
      </c>
      <c r="I1" s="2" t="s">
        <v>236</v>
      </c>
    </row>
    <row r="2" spans="1:9">
      <c r="A2" s="4" t="s">
        <v>68</v>
      </c>
      <c r="B2" s="5" t="n">
        <v>90000000</v>
      </c>
      <c r="G2" s="5" t="n">
        <v>90000000</v>
      </c>
    </row>
    <row r="3" spans="1:9">
      <c r="A3" s="4" t="s">
        <v>67</v>
      </c>
      <c r="B3" s="7" t="n">
        <v>0.001</v>
      </c>
      <c r="G3" s="7" t="n">
        <v>0.001</v>
      </c>
    </row>
    <row r="4" spans="1:9">
      <c r="A4" s="4" t="s">
        <v>64</v>
      </c>
      <c r="B4" s="5" t="n">
        <v>10000000</v>
      </c>
      <c r="G4" s="5" t="n">
        <v>10000000</v>
      </c>
    </row>
    <row r="5" spans="1:9">
      <c r="A5" s="4" t="s">
        <v>63</v>
      </c>
      <c r="B5" s="7" t="n">
        <v>0.001</v>
      </c>
      <c r="G5" s="7" t="n">
        <v>0.001</v>
      </c>
    </row>
    <row r="6" spans="1:9">
      <c r="A6" s="4" t="s">
        <v>237</v>
      </c>
      <c r="H6" s="5" t="n">
        <v>2608400</v>
      </c>
    </row>
    <row r="7" spans="1:9">
      <c r="A7" s="4" t="s">
        <v>55</v>
      </c>
      <c r="B7" s="6" t="n">
        <v>33036</v>
      </c>
      <c r="G7" s="6" t="n">
        <v>18404</v>
      </c>
    </row>
    <row r="8" spans="1:9">
      <c r="A8" s="4" t="s">
        <v>238</v>
      </c>
      <c r="H8" s="6" t="n">
        <v>200000</v>
      </c>
    </row>
    <row r="9" spans="1:9">
      <c r="A9" s="4" t="s">
        <v>69</v>
      </c>
      <c r="B9" s="5" t="n">
        <v>33036400</v>
      </c>
      <c r="G9" s="5" t="n">
        <v>18404400</v>
      </c>
      <c r="H9" s="5" t="n">
        <v>4000000</v>
      </c>
    </row>
    <row r="10" spans="1:9">
      <c r="A10" s="4" t="s">
        <v>239</v>
      </c>
      <c r="B10" s="6" t="n">
        <v>370000</v>
      </c>
      <c r="H10" s="6" t="n">
        <v>130420</v>
      </c>
    </row>
    <row r="11" spans="1:9">
      <c r="A11" s="4" t="s">
        <v>240</v>
      </c>
    </row>
    <row r="12" spans="1:9">
      <c r="A12" s="4" t="s">
        <v>67</v>
      </c>
      <c r="I12" s="8" t="n">
        <v>0.05</v>
      </c>
    </row>
    <row r="13" spans="1:9">
      <c r="A13" s="4" t="s">
        <v>237</v>
      </c>
      <c r="I13" s="5" t="n">
        <v>6796000</v>
      </c>
    </row>
    <row r="14" spans="1:9">
      <c r="A14" s="4" t="s">
        <v>55</v>
      </c>
      <c r="I14" s="6" t="n">
        <v>339800</v>
      </c>
    </row>
    <row r="15" spans="1:9">
      <c r="A15" s="4" t="s">
        <v>241</v>
      </c>
    </row>
    <row r="16" spans="1:9">
      <c r="A16" s="4" t="s">
        <v>242</v>
      </c>
      <c r="I16" s="5" t="n">
        <v>998000</v>
      </c>
    </row>
    <row r="17" spans="1:9">
      <c r="A17" s="4" t="s">
        <v>243</v>
      </c>
      <c r="F17" s="5" t="n">
        <v>998000</v>
      </c>
    </row>
    <row r="18" spans="1:9">
      <c r="A18" s="4" t="s">
        <v>231</v>
      </c>
    </row>
    <row r="19" spans="1:9">
      <c r="A19" s="4" t="s">
        <v>69</v>
      </c>
      <c r="D19" s="5" t="n">
        <v>960000</v>
      </c>
    </row>
    <row r="20" spans="1:9">
      <c r="A20" s="4" t="s">
        <v>244</v>
      </c>
      <c r="E20" s="6" t="n">
        <v>48000</v>
      </c>
    </row>
    <row r="21" spans="1:9">
      <c r="A21" s="4" t="s">
        <v>245</v>
      </c>
      <c r="E21" s="4" t="s">
        <v>232</v>
      </c>
    </row>
    <row r="22" spans="1:9">
      <c r="A22" s="4" t="s">
        <v>246</v>
      </c>
    </row>
    <row r="23" spans="1:9">
      <c r="A23" s="4" t="s">
        <v>69</v>
      </c>
      <c r="C23" s="5" t="n">
        <v>13300000</v>
      </c>
    </row>
    <row r="24" spans="1:9">
      <c r="A24" s="4" t="s">
        <v>247</v>
      </c>
    </row>
    <row r="25" spans="1:9">
      <c r="A25" s="4" t="s">
        <v>69</v>
      </c>
      <c r="C25"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8</v>
      </c>
      <c r="B1" s="2" t="s">
        <v>236</v>
      </c>
      <c r="C1" s="2" t="s">
        <v>3</v>
      </c>
      <c r="D1" s="2" t="s">
        <v>34</v>
      </c>
    </row>
    <row r="2" spans="1:4">
      <c r="A2" s="4" t="s">
        <v>249</v>
      </c>
      <c r="B2" s="6" t="n">
        <v>60000</v>
      </c>
    </row>
    <row r="3" spans="1:4">
      <c r="A3" s="4" t="s">
        <v>250</v>
      </c>
      <c r="B3" s="5" t="n">
        <v>6796000</v>
      </c>
    </row>
    <row r="4" spans="1:4">
      <c r="A4" s="4" t="s">
        <v>246</v>
      </c>
    </row>
    <row r="5" spans="1:4">
      <c r="A5" s="4" t="s">
        <v>251</v>
      </c>
      <c r="C5" s="6" t="n">
        <v>18125</v>
      </c>
      <c r="D5" s="6" t="n">
        <v>6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54</v>
      </c>
      <c r="D1" s="2" t="s">
        <v>85</v>
      </c>
    </row>
    <row r="2" spans="1:4">
      <c r="A2" s="3" t="s">
        <v>193</v>
      </c>
    </row>
    <row r="3" spans="1:4">
      <c r="A3" s="4" t="s">
        <v>255</v>
      </c>
      <c r="D3" s="6" t="n">
        <v>8025</v>
      </c>
    </row>
    <row r="4" spans="1:4">
      <c r="A4" s="4" t="s">
        <v>256</v>
      </c>
      <c r="C4" s="6" t="n">
        <v>8265</v>
      </c>
    </row>
    <row r="5" spans="1:4">
      <c r="A5" s="4" t="s">
        <v>257</v>
      </c>
      <c r="B5" s="6" t="n">
        <v>16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83</v>
      </c>
      <c r="B1" s="2" t="s">
        <v>1</v>
      </c>
      <c r="C1" s="2" t="s">
        <v>84</v>
      </c>
    </row>
    <row r="2" spans="1:3">
      <c r="B2" s="2" t="s">
        <v>34</v>
      </c>
      <c r="C2" s="2" t="s">
        <v>85</v>
      </c>
    </row>
    <row r="3" spans="1:3">
      <c r="A3" s="3" t="s">
        <v>86</v>
      </c>
    </row>
    <row r="4" spans="1:3">
      <c r="A4" s="4" t="s">
        <v>80</v>
      </c>
      <c r="B4" s="6" t="n">
        <v>-344916</v>
      </c>
      <c r="C4" s="6" t="n">
        <v>-1614068</v>
      </c>
    </row>
    <row r="5" spans="1:3">
      <c r="A5" s="3" t="s">
        <v>87</v>
      </c>
    </row>
    <row r="6" spans="1:3">
      <c r="A6" s="4" t="s">
        <v>88</v>
      </c>
      <c r="B6" s="5" t="n">
        <v>1619</v>
      </c>
      <c r="C6" s="5" t="n">
        <v>441</v>
      </c>
    </row>
    <row r="7" spans="1:3">
      <c r="A7" s="4" t="s">
        <v>89</v>
      </c>
      <c r="B7" s="5" t="n">
        <v>274950</v>
      </c>
      <c r="C7" s="5" t="n">
        <v>1330000</v>
      </c>
    </row>
    <row r="8" spans="1:3">
      <c r="A8" s="4" t="s">
        <v>78</v>
      </c>
      <c r="B8" s="5" t="n">
        <v>21869</v>
      </c>
    </row>
    <row r="9" spans="1:3">
      <c r="A9" s="4" t="s">
        <v>90</v>
      </c>
      <c r="C9" s="5" t="n">
        <v>139850</v>
      </c>
    </row>
    <row r="10" spans="1:3">
      <c r="A10" s="3" t="s">
        <v>91</v>
      </c>
    </row>
    <row r="11" spans="1:3">
      <c r="A11" s="4" t="s">
        <v>92</v>
      </c>
      <c r="B11" s="5" t="n">
        <v>-50000</v>
      </c>
      <c r="C11" s="5" t="n">
        <v>500</v>
      </c>
    </row>
    <row r="12" spans="1:3">
      <c r="A12" s="4" t="s">
        <v>39</v>
      </c>
      <c r="B12" s="5" t="n">
        <v>-2237</v>
      </c>
      <c r="C12" s="5" t="n">
        <v>649</v>
      </c>
    </row>
    <row r="13" spans="1:3">
      <c r="A13" s="4" t="s">
        <v>44</v>
      </c>
      <c r="B13" s="5" t="n">
        <v>7727</v>
      </c>
      <c r="C13" s="5" t="n">
        <v>13272</v>
      </c>
    </row>
    <row r="14" spans="1:3">
      <c r="A14" s="4" t="s">
        <v>93</v>
      </c>
      <c r="B14" s="5" t="n">
        <v>1250</v>
      </c>
      <c r="C14" s="5" t="n">
        <v>25875</v>
      </c>
    </row>
    <row r="15" spans="1:3">
      <c r="A15" s="4" t="s">
        <v>94</v>
      </c>
      <c r="B15" s="5" t="n">
        <v>-89738</v>
      </c>
      <c r="C15" s="5" t="n">
        <v>-103481</v>
      </c>
    </row>
    <row r="16" spans="1:3">
      <c r="A16" s="3" t="s">
        <v>95</v>
      </c>
    </row>
    <row r="17" spans="1:3">
      <c r="A17" s="4" t="s">
        <v>96</v>
      </c>
      <c r="B17" s="5" t="n">
        <v>-1323</v>
      </c>
    </row>
    <row r="18" spans="1:3">
      <c r="A18" s="4" t="s">
        <v>97</v>
      </c>
      <c r="B18" s="5" t="n">
        <v>-23380</v>
      </c>
    </row>
    <row r="19" spans="1:3">
      <c r="A19" s="4" t="s">
        <v>98</v>
      </c>
      <c r="B19" s="5" t="n">
        <v>-24703</v>
      </c>
    </row>
    <row r="20" spans="1:3">
      <c r="A20" s="3" t="s">
        <v>99</v>
      </c>
    </row>
    <row r="21" spans="1:3">
      <c r="A21" s="4" t="s">
        <v>100</v>
      </c>
      <c r="B21" s="5" t="n">
        <v>130420</v>
      </c>
      <c r="C21" s="5" t="n">
        <v>18500</v>
      </c>
    </row>
    <row r="22" spans="1:3">
      <c r="A22" s="4" t="s">
        <v>101</v>
      </c>
      <c r="B22" s="5" t="n">
        <v>324</v>
      </c>
    </row>
    <row r="23" spans="1:3">
      <c r="A23" s="4" t="s">
        <v>102</v>
      </c>
      <c r="B23" s="5" t="n">
        <v>10050</v>
      </c>
      <c r="C23" s="5" t="n">
        <v>650</v>
      </c>
    </row>
    <row r="24" spans="1:3">
      <c r="A24" s="4" t="s">
        <v>103</v>
      </c>
      <c r="C24" s="5" t="n">
        <v>93000</v>
      </c>
    </row>
    <row r="25" spans="1:3">
      <c r="A25" s="4" t="s">
        <v>104</v>
      </c>
      <c r="B25" s="5" t="n">
        <v>-10000</v>
      </c>
      <c r="C25" s="5" t="n">
        <v>-25000</v>
      </c>
    </row>
    <row r="26" spans="1:3">
      <c r="A26" s="4" t="s">
        <v>105</v>
      </c>
      <c r="B26" s="5" t="n">
        <v>130794</v>
      </c>
      <c r="C26" s="5" t="n">
        <v>87150</v>
      </c>
    </row>
    <row r="27" spans="1:3">
      <c r="A27" s="4" t="s">
        <v>106</v>
      </c>
      <c r="B27" s="5" t="n">
        <v>16353</v>
      </c>
      <c r="C27" s="5" t="n">
        <v>-16331</v>
      </c>
    </row>
    <row r="28" spans="1:3">
      <c r="A28" s="4" t="s">
        <v>107</v>
      </c>
      <c r="C28" s="5" t="n">
        <v>16353</v>
      </c>
    </row>
    <row r="29" spans="1:3">
      <c r="A29" s="4" t="s">
        <v>108</v>
      </c>
      <c r="B29" s="5" t="n">
        <v>16353</v>
      </c>
      <c r="C29" s="5" t="n">
        <v>22</v>
      </c>
    </row>
    <row r="30" spans="1:3">
      <c r="A30" s="3" t="s">
        <v>109</v>
      </c>
    </row>
    <row r="31" spans="1:3">
      <c r="A31" s="4" t="s">
        <v>110</v>
      </c>
      <c r="B31" s="4" t="s">
        <v>52</v>
      </c>
      <c r="C31" s="4" t="s">
        <v>52</v>
      </c>
    </row>
    <row r="32" spans="1:3">
      <c r="A32" s="4" t="s">
        <v>111</v>
      </c>
      <c r="B32" s="4" t="s">
        <v>52</v>
      </c>
      <c r="C32" s="4" t="s">
        <v>52</v>
      </c>
    </row>
    <row r="33" spans="1:3">
      <c r="A33" s="3" t="s">
        <v>112</v>
      </c>
    </row>
    <row r="34" spans="1:3">
      <c r="A34" s="4" t="s">
        <v>113</v>
      </c>
      <c r="C34" s="5" t="n">
        <v>998</v>
      </c>
    </row>
    <row r="35" spans="1:3">
      <c r="A35" s="4" t="s">
        <v>114</v>
      </c>
      <c r="C35" s="5" t="n">
        <v>48000</v>
      </c>
    </row>
    <row r="36" spans="1:3">
      <c r="A36" s="4" t="s">
        <v>115</v>
      </c>
      <c r="B36" s="6" t="n">
        <v>339800</v>
      </c>
      <c r="C36" s="6"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6</v>
      </c>
      <c r="B1" s="2" t="s">
        <v>1</v>
      </c>
    </row>
    <row r="2" spans="1:2">
      <c r="B2" s="2" t="s">
        <v>3</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3</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3</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3</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54:30Z</dcterms:created>
  <dcterms:modified xmlns:dcterms="http://purl.org/dc/terms/" xmlns:xsi="http://www.w3.org/2001/XMLSchema-instance" xsi:type="dcterms:W3CDTF">2018-04-17T16:54:30Z</dcterms:modified>
</cp:coreProperties>
</file>